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Share Repurchase Program" sheetId="8" state="visible" r:id="rId8"/>
    <sheet xmlns:r="http://schemas.openxmlformats.org/officeDocument/2006/relationships" name="Income Taxes" sheetId="9" state="visible" r:id="rId9"/>
    <sheet xmlns:r="http://schemas.openxmlformats.org/officeDocument/2006/relationships" name="Accounts And Notes Receivable" sheetId="10" state="visible" r:id="rId10"/>
    <sheet xmlns:r="http://schemas.openxmlformats.org/officeDocument/2006/relationships" name="Contingencies" sheetId="11" state="visible" r:id="rId11"/>
    <sheet xmlns:r="http://schemas.openxmlformats.org/officeDocument/2006/relationships" name="Fair Value Of Financial Instrum" sheetId="12" state="visible" r:id="rId12"/>
    <sheet xmlns:r="http://schemas.openxmlformats.org/officeDocument/2006/relationships" name="Other Operating Income" sheetId="13" state="visible" r:id="rId13"/>
    <sheet xmlns:r="http://schemas.openxmlformats.org/officeDocument/2006/relationships" name="Refranchising Initiative" sheetId="14" state="visible" r:id="rId14"/>
    <sheet xmlns:r="http://schemas.openxmlformats.org/officeDocument/2006/relationships" name="Basis Of Presentation (Policy)" sheetId="15" state="visible" r:id="rId15"/>
    <sheet xmlns:r="http://schemas.openxmlformats.org/officeDocument/2006/relationships" name="Earnings Per Share (Tables)" sheetId="16" state="visible" r:id="rId16"/>
    <sheet xmlns:r="http://schemas.openxmlformats.org/officeDocument/2006/relationships" name="Income Taxes (Tables)" sheetId="17" state="visible" r:id="rId17"/>
    <sheet xmlns:r="http://schemas.openxmlformats.org/officeDocument/2006/relationships" name="Accounts And Notes Receivable (" sheetId="18" state="visible" r:id="rId18"/>
    <sheet xmlns:r="http://schemas.openxmlformats.org/officeDocument/2006/relationships" name="Refranchising Initiative (Table" sheetId="19" state="visible" r:id="rId19"/>
    <sheet xmlns:r="http://schemas.openxmlformats.org/officeDocument/2006/relationships" name="Basis Of Presentation Unamortiz" sheetId="20" state="visible" r:id="rId20"/>
    <sheet xmlns:r="http://schemas.openxmlformats.org/officeDocument/2006/relationships" name="Earnings Per Share (Details)" sheetId="21" state="visible" r:id="rId21"/>
    <sheet xmlns:r="http://schemas.openxmlformats.org/officeDocument/2006/relationships" name="Share Repurchase Program (Detai" sheetId="22" state="visible" r:id="rId22"/>
    <sheet xmlns:r="http://schemas.openxmlformats.org/officeDocument/2006/relationships" name="Income Taxes (Schedule Of Provi" sheetId="23" state="visible" r:id="rId23"/>
    <sheet xmlns:r="http://schemas.openxmlformats.org/officeDocument/2006/relationships" name="Accounts And Notes Receivable24" sheetId="24" state="visible" r:id="rId24"/>
    <sheet xmlns:r="http://schemas.openxmlformats.org/officeDocument/2006/relationships" name="Contingencies (Details)" sheetId="25" state="visible" r:id="rId25"/>
    <sheet xmlns:r="http://schemas.openxmlformats.org/officeDocument/2006/relationships" name="Fair Value Of Financial Instr26" sheetId="26" state="visible" r:id="rId26"/>
    <sheet xmlns:r="http://schemas.openxmlformats.org/officeDocument/2006/relationships" name="Other Operating Income (Details" sheetId="27" state="visible" r:id="rId27"/>
    <sheet xmlns:r="http://schemas.openxmlformats.org/officeDocument/2006/relationships" name="Refranchising Initiative Refran" sheetId="28" state="visible" r:id="rId28"/>
    <sheet xmlns:r="http://schemas.openxmlformats.org/officeDocument/2006/relationships" name="Refranchising Initiative Summar" sheetId="29" state="visible" r:id="rId29"/>
    <sheet xmlns:r="http://schemas.openxmlformats.org/officeDocument/2006/relationships" name="Refranchising Initiative Compon" sheetId="30" state="visible" r:id="rId30"/>
    <sheet xmlns:r="http://schemas.openxmlformats.org/officeDocument/2006/relationships" name="Refranchising Initiative Future" sheetId="31" state="visible" r:id="rId31"/>
    <sheet xmlns:r="http://schemas.openxmlformats.org/officeDocument/2006/relationships" name="Refranchising Initiative Assets" sheetId="32" state="visible" r:id="rId32"/>
  </sheets>
  <definedNames/>
  <calcPr calcId="124519" fullCalcOnLoad="1"/>
</workbook>
</file>

<file path=xl/sharedStrings.xml><?xml version="1.0" encoding="utf-8"?>
<sst xmlns="http://schemas.openxmlformats.org/spreadsheetml/2006/main" uniqueCount="278">
  <si>
    <t>Document And Entity Information - shares</t>
  </si>
  <si>
    <t>3 Months Ended</t>
  </si>
  <si>
    <t>Nov. 30, 2016</t>
  </si>
  <si>
    <t>Jan. 03, 2017</t>
  </si>
  <si>
    <t>Document And Entity Information [Abstract]</t>
  </si>
  <si>
    <t>Entity Registrant Name</t>
  </si>
  <si>
    <t>SONIC CORP.</t>
  </si>
  <si>
    <t>Entity Central Index Key</t>
  </si>
  <si>
    <t>Current Fiscal Year End Date</t>
  </si>
  <si>
    <t>--08-31</t>
  </si>
  <si>
    <t>Entity Filer Category</t>
  </si>
  <si>
    <t>Large Accelerated Filer</t>
  </si>
  <si>
    <t>Document Type</t>
  </si>
  <si>
    <t>10-Q</t>
  </si>
  <si>
    <t>Document Period End Date</t>
  </si>
  <si>
    <t>Nov. 30,
		2016</t>
  </si>
  <si>
    <t>Document Fiscal Year Focus</t>
  </si>
  <si>
    <t>Document Fiscal Period Focus</t>
  </si>
  <si>
    <t>Q1</t>
  </si>
  <si>
    <t>Amendment Flag</t>
  </si>
  <si>
    <t>false</t>
  </si>
  <si>
    <t>Entity Common Stock, Shares Outstanding</t>
  </si>
  <si>
    <t>Condensed Consolidated Balance Sheets - USD ($) $ in Thousands</t>
  </si>
  <si>
    <t>Aug. 31, 2016</t>
  </si>
  <si>
    <t>Current assets:</t>
  </si>
  <si>
    <t>Cash and cash equivalents</t>
  </si>
  <si>
    <t>Restricted cash</t>
  </si>
  <si>
    <t>Accounts and notes receivable, net</t>
  </si>
  <si>
    <t>Prepaid expenses and other current assets</t>
  </si>
  <si>
    <t>Total current assets</t>
  </si>
  <si>
    <t>Noncurrent restricted cash</t>
  </si>
  <si>
    <t>Investment in direct financing lease</t>
  </si>
  <si>
    <t>Notes receivable, net</t>
  </si>
  <si>
    <t>Property, equipment and capital leases</t>
  </si>
  <si>
    <t>Less accumulated depreciation and amortization</t>
  </si>
  <si>
    <t>Property, equipment and capital leases, net</t>
  </si>
  <si>
    <t>Goodwill</t>
  </si>
  <si>
    <t>Debt origination costs, net</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net</t>
  </si>
  <si>
    <t>Deferred income taxes</t>
  </si>
  <si>
    <t>Other non-current liabilities</t>
  </si>
  <si>
    <t>Total non-current liabilities</t>
  </si>
  <si>
    <t>Stockholders’ deficit:</t>
  </si>
  <si>
    <t>Preferred stock, par value $.01; 1,000 shares authorized; none outstanding</t>
  </si>
  <si>
    <t>Common stock, par value $.01; 245,000 shares authorized; 118,309 shares issued (118,309 shares issued at August 31, 2016)</t>
  </si>
  <si>
    <t>Paid-in capital</t>
  </si>
  <si>
    <t>Retained earnings</t>
  </si>
  <si>
    <t>Treasury stock, at cost; 73,615 shares (71,670 shares at August 31, 2016)</t>
  </si>
  <si>
    <t>Total stockholders’ deficit</t>
  </si>
  <si>
    <t>Total liabilities and stockholders’ deficit</t>
  </si>
  <si>
    <t>Condensed Consolidated Balance Sheets (Parenthetical) - $ / shares</t>
  </si>
  <si>
    <t>Statement of Financial Position [Abstract]</t>
  </si>
  <si>
    <t>Preferred stock, par value (usd per share)</t>
  </si>
  <si>
    <t>Preferred stock, shares authorized (in shares)</t>
  </si>
  <si>
    <t>Preferred stock, shares outstanding (in shares)</t>
  </si>
  <si>
    <t>Common stock, par value (usd per share)</t>
  </si>
  <si>
    <t>Common stock, authorized (in shares)</t>
  </si>
  <si>
    <t>Common stock, issued (in shares)</t>
  </si>
  <si>
    <t>Treasury stock, shares (in shares)</t>
  </si>
  <si>
    <t>Condensed Consolidated Statements Of Income - USD ($) $ in Thousands</t>
  </si>
  <si>
    <t>Nov. 30, 2015</t>
  </si>
  <si>
    <t>Revenues [Abstract]</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net</t>
  </si>
  <si>
    <t>Total costs and expenses</t>
  </si>
  <si>
    <t>Income from operations</t>
  </si>
  <si>
    <t>Interest expense</t>
  </si>
  <si>
    <t>Interest income</t>
  </si>
  <si>
    <t>Net interest expense</t>
  </si>
  <si>
    <t>Income before income taxes</t>
  </si>
  <si>
    <t>Provision for income taxes</t>
  </si>
  <si>
    <t>Net income</t>
  </si>
  <si>
    <t>Basic income per share (usd per share)</t>
  </si>
  <si>
    <t>Diluted income per share (usd per share)</t>
  </si>
  <si>
    <t>Cash dividends declared per common share (usd per share)</t>
  </si>
  <si>
    <t>Condensed Consolidated Statements Of Cash Flows - USD ($) $ in Thousands</t>
  </si>
  <si>
    <t>Cash flows from operating activities:</t>
  </si>
  <si>
    <t>Adjustments to reconcile net income to net cash provided by operating activities:</t>
  </si>
  <si>
    <t>Stock-based compensation expense</t>
  </si>
  <si>
    <t>(Increase) 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Proceeds from sale of investment in refranchised drive-in operations</t>
  </si>
  <si>
    <t>Net cash provided by (used in) investing activities</t>
  </si>
  <si>
    <t>Cash flows from financing activities:</t>
  </si>
  <si>
    <t>Payments on debt</t>
  </si>
  <si>
    <t>Proceeds from borrowings</t>
  </si>
  <si>
    <t>Purchases of treasury stock</t>
  </si>
  <si>
    <t>Proceeds from exercise of stock options</t>
  </si>
  <si>
    <t>Payment of dividend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Additions to direct financing leases from property, equipment and capital leases</t>
  </si>
  <si>
    <t>Net additions to capital lease obligations</t>
  </si>
  <si>
    <t>Change in obligation to acquire treasury stock</t>
  </si>
  <si>
    <t>Basis Of Presentation</t>
  </si>
  <si>
    <t>Organization, Consolidation and Presentation of Financial Statements [Abstract]</t>
  </si>
  <si>
    <t>Basis of Presentation The accompanying unaudited condensed consolidated financial statements have been prepared in accordance with United States (“U.S.”) generally accepted accounting principles (“GAAP”) and with the rules and regulations of the Securities and Exchange Commission ("SEC").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6 , included in the Company’s Annual Report on Form 10-K. Interim results are not necessarily indicative of the results that may be expected for a full year or any other interim period. 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Reclassifications Certain amounts reported in previous years, which are not material, have been combined and reclassified to conform to the current-year presentation. 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year 2019, which aligns with the required adoption date. The standards are to be applied retrospectively or using a cumulative effect transition method, with early application not permitted; however, we have not yet decided on a method of transition upon adoption. The Company does not believe the new revenue recognition standard will impact the recognition of sales from Company Drive-Ins or the recognition of royalty fees from franchisees. The Company expects the pronouncement will impact the recognition of the initial franchise fee, which is currently recognized upon the opening of a Franchise Drive-In. The impact on these fees has not yet been estimated and no transition method has been selected. The Company is currently evaluating the effect that this pronouncement will have on the recognition of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s beginning after December 15, 2018, which will require the Company to adopt the provisions in the first quarter of fiscal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The adoption of the update is not expected to have a material impact on the Company’s financial statement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s beginning after December 15, 2019,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s beginning after December 15, 2017.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s beginning after December 15, 2017.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The Company has reviewed all other recently issued accounting pronouncements and concluded they are not applicable or not expected to be significant to our operations. Recently Adopted Accounting Pronouncements In April 2015, the FASB issued ASU No. 2015-03, “Simplifying the Presentation of Debt Issuance Costs.” This update requires debt issuance costs to be presented in the balance sheet as a reduction of the related liability rather than as an asset. The recognition and measurement guidance for debt issuance costs are not affected by this update. This update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trospectively adopted this guidance in the first quarter of fiscal year 2017, which resulted in a reclassification of unamortized debt issuance costs of $11.3 million related to the Company's fixed rate notes from non-current assets to long-term debt, net, within the Company's consolidated balance sheet, resulting in a corresponding reduction in total assets and total long-term liabilities as of August 31, 2016. Other than this reclassification, the adoption of this ASU did not have any other impact on the Company's consolidated financial statements. As of November 30, 2016, there was $10.8 million of unamortized debt issuance costs related to the Company's fixed rate notes included within long-term debt, net on the Company's condensed consolidated balance sheet.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adopted this standard in the first quarter of fiscal year 2017 on a prospective basis. The adoption did not have a material impact on the Company’s consolidated financial statements. During the first quarter of fiscal 2017, the Company early adopt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As required by the update, on a prospective basis, the Company recognized excess tax benefits related to share-based payments in our provision for income taxes in the condensed consolidated statements of income. These items were historically recorded in additional paid-in capital. As allowed by the update, on a prospective basis, cash flows related to excess tax benefits recognized on stock-based compensation expense are classified as an operating activity in the Company's condensed consolidated statements of cash flows. These prospective changes did not have a material impact on the Company's financial statements for the first quarter of fiscal year 2017. Cash paid on employees’ behalf related to shares withheld for tax purposes continues to be classified as a financing activity. Our stock compensation expense continues to reflect estimated forfeitures.</t>
  </si>
  <si>
    <t>Earnings Per Share</t>
  </si>
  <si>
    <t>Earnings Per Share [Abstract]</t>
  </si>
  <si>
    <t>Earnings Per Share The following table sets forth the computation of basic and diluted earnings per share: ﻿ Three months ended November 30, ﻿ 2016 2015 Numerator: Net income $ 13,118 $ 12,458 ﻿ Denominator: Weighted average common shares outstanding– basic 45,720 50,221 Effect of dilutive employee stock options and unvested restricted stock units 823 1,104 Weighted average common shares outstanding – diluted 46,543 51,325 ﻿ Net income per common share – basic $ 0.29 $ 0.25 Net income per common share – diluted $ 0.28 $ 0.24 ﻿ Anti-dilutive securities excluded (1) 821 412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t>
  </si>
  <si>
    <t>Equity [Abstract]</t>
  </si>
  <si>
    <t>Share Repurchase Program In August 2015, the Company’s Board of Directors extended the Company’s share repurchase program, authorizing the Company to purchase up to $145.0 million of its outstanding shares of common stock to be repurchased through August 31, 2016. The Board of Directors further extended the share repurchase program effective May 2016, authorizing the purchase of up to an additional $155.0 million of our outstanding shares of common stock through August 31, 2017. During fiscal year 2016, approximately 5.2 million shares were repurchased for a total cost of $148.3 million , resulting in an average price per share of $28.48 . In October 2016, the Company's Board of Directors increased the authorization under the share repurchase program by $40.0 million . During the first three months of fiscal year 2017 , approximately 2.0 million shares were repurchased for a total cost of $50.6 million , resulting in an average price per share of $25.87 . The total remaining amount authorized under the share repurchase program as of November 30, 2016 was $122.4 million .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t>
  </si>
  <si>
    <t>Income Taxes</t>
  </si>
  <si>
    <t>Income Tax Disclosure [Abstract]</t>
  </si>
  <si>
    <t>Income Taxes The following table presents the Company’s provision for income taxes and effective income tax rate for the periods below: ﻿ Three months ended November 30, ﻿ 2016 2015 Provision for income taxes $ 7,239 $ 7,465 Effective income tax rate 35.6 % 37.5 % The higher effective tax rate in the first quarter of fiscal year 2016 was primarily attributable to a decrease in employment tax credits due to expired credit provisions.</t>
  </si>
  <si>
    <t>Accounts And Notes Receivable</t>
  </si>
  <si>
    <t>Receivables [Abstract]</t>
  </si>
  <si>
    <t>Accounts and Notes Receivable Accounts and notes receivable consist of the following: ﻿ November 30, August 31, Current Accounts and Notes Receivable: Royalties and other trade receivables $ 16,873 $ 19,994 Notes receivable from franchisees 2,270 5,531 Receivables from system funds 4,207 4,372 Other 9,077 6,507 Accounts and notes receivable, gross 32,427 36,404 Allowance for doubtful accounts and notes receivable (982 ) (967 ) Current accounts and notes receivable, net $ 31,445 $ 35,437 ﻿ Noncurrent Notes Receivable: Receivables from franchisees $ 7,070 $ 7,170 Receivables from system funds 5,558 5,466 Allowance for doubtful notes receivable (59 ) (74 ) Noncurrent notes receivable, net $ 12,569 $ 12,562 The Company’s receivables are primarily due from franchisees, all of whom are in the restaurant business. Substantially all of the notes receivable from franchisees are collateralized by real estate or equipment. The receivables from system funds represent transactions in the normal course of business. The decrease in current notes receivable from franchisees is due to short-term financing for refranchised drive-ins and newly constructed drive-ins sold to franchisees that were established in fiscal year 2016 and were repaid in the first quarter of fiscal year 2017. The increase in other current accounts and notes receivable is due to the timing of various receipts and disbursements.</t>
  </si>
  <si>
    <t>Contingencies</t>
  </si>
  <si>
    <t>Commitments and Contingencies Disclosure [Abstract]</t>
  </si>
  <si>
    <t>Contingencies 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 On December 20, 2013, the Company extended a note purchase agreement to a bank that serves to guarantee the repayment of a franchisee loan, with a term through 2018 .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November 30, 2016 , the balance of the franchisee’s loan was $5.7 million .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November 30, 2016 , the amount remaining under these guaranteed lease obligations totaled $6.9 million . At this time, the Company does not anticipate any material defaults under the foregoing leases; therefore, zero liability has been provided.</t>
  </si>
  <si>
    <t>Fair Value Of Financial Instruments</t>
  </si>
  <si>
    <t>Fair Value Disclosures [Abstract]</t>
  </si>
  <si>
    <t>Fair Value of Financial Instruments The fair value of financial instruments is the amount at which the instrument could be exchanged in a current transaction between willing parties. The Company has no financial liabilities that are required to be measured at fair value on a recurring basis. The Company categorizes its assets and liabilities recorded at fair value based on the following fair value hierarchy established by the FASB: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The Company’s cash equivalents, some of which are included in restricted cash, are carried at cost which approximates fair value and totaled $28.1 million at November 30, 2016 and $59.2 million at August 31, 2016 . This fair value is estimated using Level 1 inputs. At November 30, 2016 and August 31, 2016, the fair value of the Company’s Series 2016-1 Senior Secured Fixed Rate Notes, Class A-2 (the "2016 Fixed Rate Notes") and Series 2013-1 Senior Secured Fixed Rate Notes, Class A-2 (the “2013 Fixed Rate Notes” and, together with the 2016 Fixed Rate Notes, the “Fixed Rate Notes”) approximated the carrying value, including accrued interest, of $578.6 million , and $579.6 million , respectively. The fair value of the Fixed Rate Notes is estimated using Level 2 inputs from market information available for public debt transactions for companies with ratings that are similar to the Company’s ratings and from information gathered from brokers who trade in the Company’s notes.</t>
  </si>
  <si>
    <t>Other Operating Income</t>
  </si>
  <si>
    <t>Other Income and Expenses [Abstract]</t>
  </si>
  <si>
    <t>Other Operating Income During the first quarter of fiscal year 2017, the Company recorded a gain of $3.8 million on the sale of minority investments in franchise operations retained as part of a refranchising transaction that occurred in fiscal year 2009. The gain is reflected in other operating income, net on the condensed consolidated statement of income.</t>
  </si>
  <si>
    <t>Refranchising Initiative</t>
  </si>
  <si>
    <t>Restructuring and Related Activities [Abstract]</t>
  </si>
  <si>
    <t>Refranchising Initiative Refranchising Transactions In June 2016, the Company announced plans to refranchise Company Drive-Ins as part of a refranchising initiative to move toward an approximately 95% -franchised system. During the first quarter of fiscal year 2017 , the Company completed two transactions to refranchise the operations of 56 Company Drive-Ins and retained a non-controlling minority investment in the franchise operations. During fiscal year 2016, the Company refranchised the operations of 38 Company Drive-Ins. Of the Company Drive-Ins refranchised in fiscal year 2016, 29 were completed as part of the refranchising initiative announced in June 2016. The Company retained a non-controlling minority investment in the franchise operations of 25 of these refranchised drive-ins. Income from minority investments is included in other revenue on the condensed consolidated statements of income. Gains and losses associated with refranchised drive-ins are recorded in other operating income, net on the condensed consolidated statement of income. The following is a summary of the pretax activity recorded as a result of the refranchising initiative: Three months ended November 30, 2016 Number of Company Drive-Ins sold to franchisees 56 Proceeds from sales of Company Drive-Ins $ 8,950 Assets sold, net of retained minority investment (1) (5,461 ) Goodwill related to sales of Company Drive-Ins (377 ) Initial lease payment for real estate option (2) (3,810 ) Loss on assets held for sale (259 ) Refranchising initiative gains (losses), net $ (957 ) _______________ (1) Net assets sold consisted primarily of equipment. (2) As part of a 53 drive-in refranchising transaction, the Company entered into a direct financing lease which includes an option for the franchisee to purchase the real estate within the next 24 months. In accordance with lease accounting requirements, since the exercise of this option can occur at any time within the next 24 months, the portion of the proceeds from the refranchising attributable to the fair value of the option represents the initial minimum lease payment for the real estate. Unless and until the option is exercised or expires, the franchisee will make monthly lease payments of $0.3 million through November 2017 and $0.1 million thereafter, through November 2018, which will be included in other operating income. Refranchising Initiative Number of Company Drive-Ins sold to franchisees (1) 29 Proceeds from sales of Company Drive-Ins $ 3,568 Assets sold, net of retained minority investment (2) (2,402 ) Goodwill related to sales of Company Drive-Ins (194 ) Refranchising initiative gains (losses), net $ 972 _______________ (1) Company Drive-Ins refranchised as part of the refranchising initiative announced in June 2016. (2) Net assets sold consisted primarily of equipment. Direct Financing Leases As part of the refranchising initiative, the Company entered into direct franchising leases ("DFLs") in fiscal year 2016 and the first quarter of fiscal year 2017. Components of net investment in direct financing leases are as follows at November 30: November 30, August 31, Minimum lease payments receivable $ 33,490 $ 15,108 Less unearned income (6,483 ) (5,134 ) Net investment in direct financing lease 27,007 9,974 Less amount due within one year (3,177 ) (115 ) Amount due after one year $ 23,830 $ 9,859 Future minimum rental payments receivable as of November 30, 2016 are as follows: Direct Financing Lease Years ended August 31: 2017 $ 744 2018 3,948 2019 13,132 2020 1,230 2021 1,325 Thereafter 13,111 33,490 Less unearned income (6,483 ) $ 27,007 Initial direct costs incurred in the negotiations and consummations of direct financing lease transactions have not been material. Accordingly, no portion of unearned income has been recognized to offset those costs. Assets Held for Sale Assets held for sale consist of Company Drive-Ins that are expected to sell within one year as part of the Company’s refranchising initiative. Such assets are classified as assets held for sale upon meeting the requirements of ASC 360, “Accounting for the Impairment or Disposal of Long-Lived Assets” and are included in other assets, net on the Company's condensed consolidated balance sheet. These assets are recorded at the lower of the carrying amounts or fair values less costs to sell. Assets are no longer depreciated once classified as held for sale. The following table sets forth the components of assets held for sale: November 30, August 31, Property and equipment, net (1) $ 7,558 $ 5,299 Goodwill, net 90 — Total assets held for sale $ 7,648 $ 5,299 ________________ (1) Includes loss on anticipated sale of $0.3 million to reflect assets at fair value. In the first quarter of fiscal year 2017, a $0.3 million loss on the anticipated sale of 19 Company Drive-Ins was recorded. Property, equipment and goodwill associated with these locations was included in assets held for sale as of November 30, 2016. Subsequent to the end of the first quarter, the anticipated transaction was completed and the Company maintained a non-controlling minority investment in all of the drive-ins.</t>
  </si>
  <si>
    <t>Basis Of Presentation (Policy)</t>
  </si>
  <si>
    <t>Principles Of Consolidation</t>
  </si>
  <si>
    <t>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t>
  </si>
  <si>
    <t>Reclassifications</t>
  </si>
  <si>
    <t>Reclassifications Certain amounts reported in previous years, which are not material, have been combined and reclassified to conform to the current-year presentation.</t>
  </si>
  <si>
    <t>New Accounting Pronouncements</t>
  </si>
  <si>
    <t>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year 2019, which aligns with the required adoption date. The standards are to be applied retrospectively or using a cumulative effect transition method, with early application not permitted; however, we have not yet decided on a method of transition upon adoption. The Company does not believe the new revenue recognition standard will impact the recognition of sales from Company Drive-Ins or the recognition of royalty fees from franchisees. The Company expects the pronouncement will impact the recognition of the initial franchise fee, which is currently recognized upon the opening of a Franchise Drive-In. The impact on these fees has not yet been estimated and no transition method has been selected. The Company is currently evaluating the effect that this pronouncement will have on the recognition of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s beginning after December 15, 2018, which will require the Company to adopt the provisions in the first quarter of fiscal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The adoption of the update is not expected to have a material impact on the Company’s financial statement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s beginning after December 15, 2019,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s beginning after December 15, 2017.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s beginning after December 15, 2017.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The Company has reviewed all other recently issued accounting pronouncements and concluded they are not applicable or not expected to be significant to our operations. Recently Adopted Accounting Pronouncements In April 2015, the FASB issued ASU No. 2015-03, “Simplifying the Presentation of Debt Issuance Costs.” This update requires debt issuance costs to be presented in the balance sheet as a reduction of the related liability rather than as an asset. The recognition and measurement guidance for debt issuance costs are not affected by this update. This update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retrospectively adopted this guidance in the first quarter of fiscal year 2017, which resulted in a reclassification of unamortized debt issuance costs of $11.3 million related to the Company's fixed rate notes from non-current assets to long-term debt, net, within the Company's consolidated balance sheet, resulting in a corresponding reduction in total assets and total long-term liabilities as of August 31, 2016. Other than this reclassification, the adoption of this ASU did not have any other impact on the Company's consolidated financial statements. As of November 30, 2016, there was $10.8 million of unamortized debt issuance costs related to the Company's fixed rate notes included within long-term debt, net on the Company's condensed consolidated balance sheet.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Company adopted this standard in the first quarter of fiscal year 2017 on a prospective basis. The adoption did not have a material impact on the Company’s consolidated financial statements. During the first quarter of fiscal 2017, the Company early adopt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As required by the update, on a prospective basis, the Company recognized excess tax benefits related to share-based payments in our provision for income taxes in the condensed consolidated statements of income. These items were historically recorded in additional paid-in capital. As allowed by the update, on a prospective basis, cash flows related to excess tax benefits recognized on stock-based compensation expense are classified as an operating activity in the Company's condensed consolidated statements of cash flows. These prospective changes did not have a material impact on the Company's financial statements for the first quarter of fiscal year 2017. Cash paid on employees’ behalf related to shares withheld for tax purposes continues to be classified as a financing activity. Our stock compensation expense continues to reflect estimated forfeitures.</t>
  </si>
  <si>
    <t>Earnings Per Share (Tables)</t>
  </si>
  <si>
    <t>Computation Of Basic And Diluted Earnings Per Share</t>
  </si>
  <si>
    <t>The following table sets forth the computation of basic and diluted earnings per share: ﻿ Three months ended November 30, ﻿ 2016 2015 Numerator: Net income $ 13,118 $ 12,458 ﻿ Denominator: Weighted average common shares outstanding– basic 45,720 50,221 Effect of dilutive employee stock options and unvested restricted stock units 823 1,104 Weighted average common shares outstanding – diluted 46,543 51,325 ﻿ Net income per common share – basic $ 0.29 $ 0.25 Net income per common share – diluted $ 0.28 $ 0.24 ﻿ Anti-dilutive securities excluded (1) 821 412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Income Taxes (Tables)</t>
  </si>
  <si>
    <t>Schedule Of Provision (Benefit) For Income Taxes And Effective Income Tax Rate</t>
  </si>
  <si>
    <t>The following table presents the Company’s provision for income taxes and effective income tax rate for the periods below: ﻿ Three months ended November 30, ﻿ 2016 2015 Provision for income taxes $ 7,239 $ 7,465 Effective income tax rate 35.6 % 37.5 %</t>
  </si>
  <si>
    <t>Accounts And Notes Receivable (Tables)</t>
  </si>
  <si>
    <t>Schedule Of Accounts And Notes Receivable</t>
  </si>
  <si>
    <t>Accounts and notes receivable consist of the following: ﻿ November 30, August 31, Current Accounts and Notes Receivable: Royalties and other trade receivables $ 16,873 $ 19,994 Notes receivable from franchisees 2,270 5,531 Receivables from system funds 4,207 4,372 Other 9,077 6,507 Accounts and notes receivable, gross 32,427 36,404 Allowance for doubtful accounts and notes receivable (982 ) (967 ) Current accounts and notes receivable, net $ 31,445 $ 35,437 ﻿ Noncurrent Notes Receivable: Receivables from franchisees $ 7,070 $ 7,170 Receivables from system funds 5,558 5,466 Allowance for doubtful notes receivable (59 ) (74 ) Noncurrent notes receivable, net $ 12,569 $ 12,562</t>
  </si>
  <si>
    <t>Refranchising Initiative (Tables)</t>
  </si>
  <si>
    <t>Summary of the pretax activity recorded as a result of the refranchising initiative</t>
  </si>
  <si>
    <t>The following is a summary of the pretax activity recorded as a result of the refranchising initiative: Three months ended November 30, 2016 Number of Company Drive-Ins sold to franchisees 56 Proceeds from sales of Company Drive-Ins $ 8,950 Assets sold, net of retained minority investment (1) (5,461 ) Goodwill related to sales of Company Drive-Ins (377 ) Initial lease payment for real estate option (2) (3,810 ) Loss on assets held for sale (259 ) Refranchising initiative gains (losses), net $ (957 ) _______________ (1) Net assets sold consisted primarily of equipment. (2) As part of a 53 drive-in refranchising transaction, the Company entered into a direct financing lease which includes an option for the franchisee to purchase the real estate within the next 24 months. In accordance with lease accounting requirements, since the exercise of this option can occur at any time within the next 24 months, the portion of the proceeds from the refranchising attributable to the fair value of the option represents the initial minimum lease payment for the real estate. Unless and until the option is exercised or expires, the franchisee will make monthly lease payments of $0.3 million through November 2017 and $0.1 million thereafter, through November 2018, which will be included in other operating income. Refranchising Initiative Number of Company Drive-Ins sold to franchisees (1) 29 Proceeds from sales of Company Drive-Ins $ 3,568 Assets sold, net of retained minority investment (2) (2,402 ) Goodwill related to sales of Company Drive-Ins (194 ) Refranchising initiative gains (losses), net $ 972 _______________ (1) Company Drive-Ins refranchised as part of the refranchising initiative announced in June 2016. (2) Net assets sold consisted primarily of equipment.</t>
  </si>
  <si>
    <t>Components of net investment in direct financing leases</t>
  </si>
  <si>
    <t>Components of net investment in direct financing leases are as follows at November 30: November 30, August 31, Minimum lease payments receivable $ 33,490 $ 15,108 Less unearned income (6,483 ) (5,134 ) Net investment in direct financing lease 27,007 9,974 Less amount due within one year (3,177 ) (115 ) Amount due after one year $ 23,830 $ 9,859</t>
  </si>
  <si>
    <t>Future minimum rental payments receivable</t>
  </si>
  <si>
    <t>Future minimum rental payments receivable as of November 30, 2016 are as follows: Direct Financing Lease Years ended August 31: 2017 $ 744 2018 3,948 2019 13,132 2020 1,230 2021 1,325 Thereafter 13,111 33,490 Less unearned income (6,483 ) $ 27,007</t>
  </si>
  <si>
    <t>Components of assets held for sale</t>
  </si>
  <si>
    <t>The following table sets forth the components of assets held for sale: November 30, August 31, Property and equipment, net (1) $ 7,558 $ 5,299 Goodwill, net 90 — Total assets held for sale $ 7,648 $ 5,299 ________________ (1) Includes loss on anticipated sale of $0.3 million to reflect assets at fair value.</t>
  </si>
  <si>
    <t>Basis Of Presentation Unamortized debt issuance costs (Narrative) (Details) - USD ($) $ in Millions</t>
  </si>
  <si>
    <t>New Accounting Pronouncements or Change in Accounting Principle [Line Items]</t>
  </si>
  <si>
    <t>Unamortized debt issuance costs</t>
  </si>
  <si>
    <t>Accounting Standards Update 2015-03 [Member] | Other Noncurrent Assets [Member]</t>
  </si>
  <si>
    <t>Accounting Standards Update 2015-03 [Member] | Long-term Debt, Net [Member]</t>
  </si>
  <si>
    <t>Earnings Per Share (Details) - USD ($) $ / shares in Units, shares in Thousands, $ in Thousands</t>
  </si>
  <si>
    <t>Weighted average common shares outstanding– basic (in shares)</t>
  </si>
  <si>
    <t>Effect of dilutive employee stock options and unvested restricted stock units (in shares)</t>
  </si>
  <si>
    <t>Weighted average common shares outstanding – diluted (in shares)</t>
  </si>
  <si>
    <t>Net income per common share – basic (usd per share)</t>
  </si>
  <si>
    <t>Net income per common share – diluted (usd per share)</t>
  </si>
  <si>
    <t>Anti-dilutive securities excluded (in shares)</t>
  </si>
  <si>
    <t>Share Repurchase Program (Details) - USD ($) $ / shares in Units, shares in Millions, $ in Millions</t>
  </si>
  <si>
    <t>12 Months Ended</t>
  </si>
  <si>
    <t>Oct. 31, 2016</t>
  </si>
  <si>
    <t>May 31, 2016</t>
  </si>
  <si>
    <t>Aug. 31, 2015</t>
  </si>
  <si>
    <t>Shares repurchase authorized amount</t>
  </si>
  <si>
    <t>Shares acquired through stock repurchase program</t>
  </si>
  <si>
    <t>Purchase of treasury stock</t>
  </si>
  <si>
    <t>Weighted-average price per share</t>
  </si>
  <si>
    <t>Remaining amount authorized for repurchase through share repurchase program</t>
  </si>
  <si>
    <t>Income Taxes (Schedule Of Provision (Benefit) For Income Taxes And Effective Income Tax Rate) (Details) - USD ($) $ in Thousands</t>
  </si>
  <si>
    <t>Effective income tax rate</t>
  </si>
  <si>
    <t>35.60%</t>
  </si>
  <si>
    <t>37.50%</t>
  </si>
  <si>
    <t>Accounts And Notes Receivable (Details) - USD ($) $ in Thousands</t>
  </si>
  <si>
    <t>Accounts, Notes, Loans and Financing Receivable [Line Items]</t>
  </si>
  <si>
    <t>Royalties and other trade receivables</t>
  </si>
  <si>
    <t>Current accounts and notes receivable, gross</t>
  </si>
  <si>
    <t>Allowance for doubtful accounts and notes receivable</t>
  </si>
  <si>
    <t>Current accounts and notes receivable, net</t>
  </si>
  <si>
    <t>Allowance for doubtful notes receivable</t>
  </si>
  <si>
    <t>Noncurrent notes receivable, net</t>
  </si>
  <si>
    <t>Notes Receivable From Franchisees [Member]</t>
  </si>
  <si>
    <t>Noncurrent accounts and notes receivable, gross</t>
  </si>
  <si>
    <t>Receivables From System Funds [Member]</t>
  </si>
  <si>
    <t>Other [Member]</t>
  </si>
  <si>
    <t>Contingencies (Details)</t>
  </si>
  <si>
    <t>Nov. 30, 2016USD ($)</t>
  </si>
  <si>
    <t>Note Repurchase Agreement [Member]</t>
  </si>
  <si>
    <t>Loss Contingencies [Line Items]</t>
  </si>
  <si>
    <t>Guarantor Obligations, Term</t>
  </si>
  <si>
    <t>Guaranteed obligations</t>
  </si>
  <si>
    <t>Guarantee Operating Lease Obligations [Member]</t>
  </si>
  <si>
    <t>Guaranteed liability, carrying value</t>
  </si>
  <si>
    <t>Fair Value Of Financial Instruments (Narrative) (Details) - USD ($) $ in Millions</t>
  </si>
  <si>
    <t>Fair Value, Assets and Liabilities Measured on Recurring and Nonrecurring Basis [Line Items]</t>
  </si>
  <si>
    <t>Cash equivalents carried at cost</t>
  </si>
  <si>
    <t>2016 and 2013 Fixed Rate Notes [Member]</t>
  </si>
  <si>
    <t>Long-term debt, carrying value, including accrued interest</t>
  </si>
  <si>
    <t>2016 and 2013 Fixed Rate Notes [Member] | Level 2 [Member]</t>
  </si>
  <si>
    <t>Long-term debt, fair value</t>
  </si>
  <si>
    <t>Other Operating Income (Details) $ in Millions</t>
  </si>
  <si>
    <t>Gain on sale of investments in franchise operations</t>
  </si>
  <si>
    <t>Refranchising Initiative Refranchising Initiative (Narrative) (Details) - franchise</t>
  </si>
  <si>
    <t>Jun. 30, 2016</t>
  </si>
  <si>
    <t>Franchisor Disclosure [Line Items]</t>
  </si>
  <si>
    <t>Franchise restaurant ownership target</t>
  </si>
  <si>
    <t>95.00%</t>
  </si>
  <si>
    <t>Refranchised Company Drive-Ins</t>
  </si>
  <si>
    <t>Non-controlling operating interest [Member]</t>
  </si>
  <si>
    <t>Refranchising Initiative Summary of the pretax activity recorded as a result of the refranchising initiative (Details) $ in Thousands</t>
  </si>
  <si>
    <t>Nov. 30, 2016USD ($)franchise</t>
  </si>
  <si>
    <t>Nov. 30, 2015USD ($)</t>
  </si>
  <si>
    <t>Nov. 30, 2018USD ($)</t>
  </si>
  <si>
    <t>Nov. 30, 2017USD ($)</t>
  </si>
  <si>
    <t>Aug. 31, 2016USD ($)franchise</t>
  </si>
  <si>
    <t>Income Statement, Balance Sheet and Additional Disclosures by Disposal Groups, Including Discontinued Operations [Line Items]</t>
  </si>
  <si>
    <t>Number of Company Drive-Ins sold to franchisees | franchise</t>
  </si>
  <si>
    <t>Proceeds from sales of Company Drive-Ins</t>
  </si>
  <si>
    <t>Goodwill related to sales of Company Drive-Ins</t>
  </si>
  <si>
    <t>Refranchising Initiative 2017 [Member]</t>
  </si>
  <si>
    <t>Assets sold, net of retained minority investment</t>
  </si>
  <si>
    <t>Initial lease payment for real estate option</t>
  </si>
  <si>
    <t>Loss on assets held for sale</t>
  </si>
  <si>
    <t>Refranchising initiative gains (losses), net</t>
  </si>
  <si>
    <t>Refranchised Company Drive-Ins with direct financing lease | franchise</t>
  </si>
  <si>
    <t>Refranchising Initiative 2017 [Member] | Forecast [Member]</t>
  </si>
  <si>
    <t>Monthly lease payments receivable</t>
  </si>
  <si>
    <t>Refranchising Initiative 2016 [Member]</t>
  </si>
  <si>
    <t>Refranchising Initiative Components of net investment in direct financing leases (Details) - USD ($) $ in Thousands</t>
  </si>
  <si>
    <t>Minimum lease payments receivable</t>
  </si>
  <si>
    <t>Less unearned income</t>
  </si>
  <si>
    <t>Net investment in direct financing lease</t>
  </si>
  <si>
    <t>Less amount due within one year</t>
  </si>
  <si>
    <t>Amount due after one year</t>
  </si>
  <si>
    <t>Refranchising Initiative Future minimum payments receivable (Details) - USD ($) $ in Thousands</t>
  </si>
  <si>
    <t>Thereafter</t>
  </si>
  <si>
    <t>Refranchising Initiative Assets Held for Sale (Details) $ in Thousands</t>
  </si>
  <si>
    <t>Aug. 31, 2016USD ($)</t>
  </si>
  <si>
    <t>Company Drive-Ins to be Sold | franchise</t>
  </si>
  <si>
    <t>Property and equipment, net</t>
  </si>
  <si>
    <t>Goodwill, net</t>
  </si>
  <si>
    <t>Total assets held for sale</t>
  </si>
  <si>
    <t>Fair value adjustment on assets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3934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090</v>
      </c>
      <c r="C3" s="7" t="n">
        <v>72092</v>
      </c>
    </row>
    <row r="4" spans="1:3">
      <c r="A4" s="4" t="s">
        <v>26</v>
      </c>
      <c r="B4" s="5" t="n">
        <v>8406</v>
      </c>
      <c r="C4" s="5" t="n">
        <v>15873</v>
      </c>
    </row>
    <row r="5" spans="1:3">
      <c r="A5" s="4" t="s">
        <v>27</v>
      </c>
      <c r="B5" s="5" t="n">
        <v>31445</v>
      </c>
      <c r="C5" s="5" t="n">
        <v>35437</v>
      </c>
    </row>
    <row r="6" spans="1:3">
      <c r="A6" s="4" t="s">
        <v>28</v>
      </c>
      <c r="B6" s="5" t="n">
        <v>18191</v>
      </c>
      <c r="C6" s="5" t="n">
        <v>14255</v>
      </c>
    </row>
    <row r="7" spans="1:3">
      <c r="A7" s="4" t="s">
        <v>29</v>
      </c>
      <c r="B7" s="5" t="n">
        <v>99132</v>
      </c>
      <c r="C7" s="5" t="n">
        <v>137657</v>
      </c>
    </row>
    <row r="8" spans="1:3">
      <c r="A8" s="4" t="s">
        <v>30</v>
      </c>
      <c r="B8" s="5" t="n">
        <v>128</v>
      </c>
      <c r="C8" s="5" t="n">
        <v>140</v>
      </c>
    </row>
    <row r="9" spans="1:3">
      <c r="A9" s="4" t="s">
        <v>31</v>
      </c>
      <c r="B9" s="5" t="n">
        <v>23830</v>
      </c>
      <c r="C9" s="5" t="n">
        <v>9859</v>
      </c>
    </row>
    <row r="10" spans="1:3">
      <c r="A10" s="4" t="s">
        <v>32</v>
      </c>
      <c r="B10" s="5" t="n">
        <v>12569</v>
      </c>
      <c r="C10" s="5" t="n">
        <v>12562</v>
      </c>
    </row>
    <row r="11" spans="1:3">
      <c r="A11" s="4" t="s">
        <v>33</v>
      </c>
      <c r="B11" s="5" t="n">
        <v>711311</v>
      </c>
      <c r="C11" s="5" t="n">
        <v>766522</v>
      </c>
    </row>
    <row r="12" spans="1:3">
      <c r="A12" s="4" t="s">
        <v>34</v>
      </c>
      <c r="B12" s="5" t="n">
        <v>-347252</v>
      </c>
      <c r="C12" s="5" t="n">
        <v>-374142</v>
      </c>
    </row>
    <row r="13" spans="1:3">
      <c r="A13" s="4" t="s">
        <v>35</v>
      </c>
      <c r="B13" s="5" t="n">
        <v>364059</v>
      </c>
      <c r="C13" s="5" t="n">
        <v>392380</v>
      </c>
    </row>
    <row r="14" spans="1:3">
      <c r="A14" s="4" t="s">
        <v>36</v>
      </c>
      <c r="B14" s="5" t="n">
        <v>76266</v>
      </c>
      <c r="C14" s="5" t="n">
        <v>76734</v>
      </c>
    </row>
    <row r="15" spans="1:3">
      <c r="A15" s="4" t="s">
        <v>37</v>
      </c>
      <c r="B15" s="5" t="n">
        <v>2928</v>
      </c>
      <c r="C15" s="5" t="n">
        <v>3093</v>
      </c>
    </row>
    <row r="16" spans="1:3">
      <c r="A16" s="4" t="s">
        <v>38</v>
      </c>
      <c r="B16" s="5" t="n">
        <v>14404</v>
      </c>
      <c r="C16" s="5" t="n">
        <v>16236</v>
      </c>
    </row>
    <row r="17" spans="1:3">
      <c r="A17" s="4" t="s">
        <v>39</v>
      </c>
      <c r="B17" s="5" t="n">
        <v>593316</v>
      </c>
      <c r="C17" s="5" t="n">
        <v>648661</v>
      </c>
    </row>
    <row r="18" spans="1:3">
      <c r="A18" s="3" t="s">
        <v>40</v>
      </c>
    </row>
    <row r="19" spans="1:3">
      <c r="A19" s="4" t="s">
        <v>41</v>
      </c>
      <c r="B19" s="5" t="n">
        <v>18062</v>
      </c>
      <c r="C19" s="5" t="n">
        <v>14372</v>
      </c>
    </row>
    <row r="20" spans="1:3">
      <c r="A20" s="4" t="s">
        <v>42</v>
      </c>
      <c r="B20" s="5" t="n">
        <v>850</v>
      </c>
      <c r="C20" s="5" t="n">
        <v>720</v>
      </c>
    </row>
    <row r="21" spans="1:3">
      <c r="A21" s="4" t="s">
        <v>43</v>
      </c>
      <c r="B21" s="5" t="n">
        <v>35590</v>
      </c>
      <c r="C21" s="5" t="n">
        <v>51913</v>
      </c>
    </row>
    <row r="22" spans="1:3">
      <c r="A22" s="4" t="s">
        <v>44</v>
      </c>
      <c r="B22" s="5" t="n">
        <v>6825</v>
      </c>
      <c r="C22" s="5" t="n">
        <v>2568</v>
      </c>
    </row>
    <row r="23" spans="1:3">
      <c r="A23" s="4" t="s">
        <v>45</v>
      </c>
      <c r="B23" s="5" t="n">
        <v>4192</v>
      </c>
      <c r="C23" s="5" t="n">
        <v>5090</v>
      </c>
    </row>
    <row r="24" spans="1:3">
      <c r="A24" s="4" t="s">
        <v>46</v>
      </c>
      <c r="B24" s="5" t="n">
        <v>65519</v>
      </c>
      <c r="C24" s="5" t="n">
        <v>74663</v>
      </c>
    </row>
    <row r="25" spans="1:3">
      <c r="A25" s="4" t="s">
        <v>47</v>
      </c>
      <c r="B25" s="5" t="n">
        <v>17216</v>
      </c>
      <c r="C25" s="5" t="n">
        <v>17391</v>
      </c>
    </row>
    <row r="26" spans="1:3">
      <c r="A26" s="4" t="s">
        <v>48</v>
      </c>
      <c r="B26" s="5" t="n">
        <v>566672</v>
      </c>
      <c r="C26" s="5" t="n">
        <v>566187</v>
      </c>
    </row>
    <row r="27" spans="1:3">
      <c r="A27" s="4" t="s">
        <v>49</v>
      </c>
      <c r="B27" s="5" t="n">
        <v>42247</v>
      </c>
      <c r="C27" s="5" t="n">
        <v>42530</v>
      </c>
    </row>
    <row r="28" spans="1:3">
      <c r="A28" s="4" t="s">
        <v>50</v>
      </c>
      <c r="B28" s="5" t="n">
        <v>19855</v>
      </c>
      <c r="C28" s="5" t="n">
        <v>23533</v>
      </c>
    </row>
    <row r="29" spans="1:3">
      <c r="A29" s="4" t="s">
        <v>51</v>
      </c>
      <c r="B29" s="5" t="n">
        <v>645990</v>
      </c>
      <c r="C29" s="5" t="n">
        <v>649641</v>
      </c>
    </row>
    <row r="30" spans="1:3">
      <c r="A30" s="3" t="s">
        <v>52</v>
      </c>
    </row>
    <row r="31" spans="1:3">
      <c r="A31" s="4" t="s">
        <v>53</v>
      </c>
      <c r="B31" s="5" t="n">
        <v>0</v>
      </c>
      <c r="C31" s="5" t="n">
        <v>0</v>
      </c>
    </row>
    <row r="32" spans="1:3">
      <c r="A32" s="4" t="s">
        <v>54</v>
      </c>
      <c r="B32" s="5" t="n">
        <v>1183</v>
      </c>
      <c r="C32" s="5" t="n">
        <v>1183</v>
      </c>
    </row>
    <row r="33" spans="1:3">
      <c r="A33" s="4" t="s">
        <v>55</v>
      </c>
      <c r="B33" s="5" t="n">
        <v>236050</v>
      </c>
      <c r="C33" s="5" t="n">
        <v>234956</v>
      </c>
    </row>
    <row r="34" spans="1:3">
      <c r="A34" s="4" t="s">
        <v>56</v>
      </c>
      <c r="B34" s="5" t="n">
        <v>901201</v>
      </c>
      <c r="C34" s="5" t="n">
        <v>894442</v>
      </c>
    </row>
    <row r="35" spans="1:3">
      <c r="A35" s="4" t="s">
        <v>57</v>
      </c>
      <c r="B35" s="5" t="n">
        <v>-1256627</v>
      </c>
      <c r="C35" s="5" t="n">
        <v>-1206224</v>
      </c>
    </row>
    <row r="36" spans="1:3">
      <c r="A36" s="4" t="s">
        <v>58</v>
      </c>
      <c r="B36" s="5" t="n">
        <v>-118193</v>
      </c>
      <c r="C36" s="5" t="n">
        <v>-75643</v>
      </c>
    </row>
    <row r="37" spans="1:3">
      <c r="A37" s="4" t="s">
        <v>59</v>
      </c>
      <c r="B37" s="7" t="n">
        <v>593316</v>
      </c>
      <c r="C37" s="7" t="n">
        <v>648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3</v>
      </c>
    </row>
    <row r="2" spans="1:3">
      <c r="A2" s="3" t="s">
        <v>183</v>
      </c>
    </row>
    <row r="3" spans="1:3">
      <c r="A3" s="4" t="s">
        <v>184</v>
      </c>
      <c r="B3" s="10" t="n">
        <v>10.8</v>
      </c>
    </row>
    <row r="4" spans="1:3">
      <c r="A4" s="4" t="s">
        <v>185</v>
      </c>
    </row>
    <row r="5" spans="1:3">
      <c r="A5" s="3" t="s">
        <v>183</v>
      </c>
    </row>
    <row r="6" spans="1:3">
      <c r="A6" s="4" t="s">
        <v>184</v>
      </c>
      <c r="C6" s="10" t="n">
        <v>-11.3</v>
      </c>
    </row>
    <row r="7" spans="1:3">
      <c r="A7" s="4" t="s">
        <v>186</v>
      </c>
    </row>
    <row r="8" spans="1:3">
      <c r="A8" s="3" t="s">
        <v>183</v>
      </c>
    </row>
    <row r="9" spans="1:3">
      <c r="A9" s="4" t="s">
        <v>184</v>
      </c>
      <c r="C9" s="10" t="n">
        <v>1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0</v>
      </c>
    </row>
    <row r="3" spans="1:3">
      <c r="A3" s="3" t="s">
        <v>134</v>
      </c>
    </row>
    <row r="4" spans="1:3">
      <c r="A4" s="4" t="s">
        <v>93</v>
      </c>
      <c r="B4" s="7" t="n">
        <v>13118</v>
      </c>
      <c r="C4" s="7" t="n">
        <v>12458</v>
      </c>
    </row>
    <row r="5" spans="1:3">
      <c r="A5" s="4" t="s">
        <v>188</v>
      </c>
      <c r="B5" s="5" t="n">
        <v>45720</v>
      </c>
      <c r="C5" s="5" t="n">
        <v>50221</v>
      </c>
    </row>
    <row r="6" spans="1:3">
      <c r="A6" s="4" t="s">
        <v>189</v>
      </c>
      <c r="B6" s="5" t="n">
        <v>823</v>
      </c>
      <c r="C6" s="5" t="n">
        <v>1104</v>
      </c>
    </row>
    <row r="7" spans="1:3">
      <c r="A7" s="4" t="s">
        <v>190</v>
      </c>
      <c r="B7" s="5" t="n">
        <v>46543</v>
      </c>
      <c r="C7" s="5" t="n">
        <v>51325</v>
      </c>
    </row>
    <row r="8" spans="1:3">
      <c r="A8" s="4" t="s">
        <v>191</v>
      </c>
      <c r="B8" s="8" t="n">
        <v>0.29</v>
      </c>
      <c r="C8" s="8" t="n">
        <v>0.25</v>
      </c>
    </row>
    <row r="9" spans="1:3">
      <c r="A9" s="4" t="s">
        <v>192</v>
      </c>
      <c r="B9" s="8" t="n">
        <v>0.28</v>
      </c>
      <c r="C9" s="8" t="n">
        <v>0.24</v>
      </c>
    </row>
    <row r="10" spans="1:3">
      <c r="A10" s="4" t="s">
        <v>193</v>
      </c>
      <c r="B10" s="5" t="n">
        <v>821</v>
      </c>
      <c r="C10" s="5" t="n">
        <v>4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194</v>
      </c>
      <c r="B1" s="2" t="s">
        <v>1</v>
      </c>
      <c r="C1" s="2" t="s">
        <v>195</v>
      </c>
    </row>
    <row r="2" spans="1:6">
      <c r="B2" s="2" t="s">
        <v>2</v>
      </c>
      <c r="C2" s="2" t="s">
        <v>23</v>
      </c>
      <c r="D2" s="2" t="s">
        <v>196</v>
      </c>
      <c r="E2" s="2" t="s">
        <v>197</v>
      </c>
      <c r="F2" s="2" t="s">
        <v>198</v>
      </c>
    </row>
    <row r="3" spans="1:6">
      <c r="A3" s="3" t="s">
        <v>137</v>
      </c>
    </row>
    <row r="4" spans="1:6">
      <c r="A4" s="4" t="s">
        <v>199</v>
      </c>
      <c r="D4" s="7" t="n">
        <v>40</v>
      </c>
      <c r="E4" s="7" t="n">
        <v>155</v>
      </c>
      <c r="F4" s="7" t="n">
        <v>145</v>
      </c>
    </row>
    <row r="5" spans="1:6">
      <c r="A5" s="4" t="s">
        <v>200</v>
      </c>
      <c r="B5" s="5" t="n">
        <v>2</v>
      </c>
      <c r="C5" s="11" t="n">
        <v>5.2</v>
      </c>
    </row>
    <row r="6" spans="1:6">
      <c r="A6" s="4" t="s">
        <v>201</v>
      </c>
      <c r="B6" s="10" t="n">
        <v>50.6</v>
      </c>
      <c r="C6" s="10" t="n">
        <v>148.3</v>
      </c>
    </row>
    <row r="7" spans="1:6">
      <c r="A7" s="4" t="s">
        <v>202</v>
      </c>
      <c r="B7" s="8" t="n">
        <v>25.87</v>
      </c>
      <c r="C7" s="8" t="n">
        <v>28.48</v>
      </c>
    </row>
    <row r="8" spans="1:6">
      <c r="A8" s="4" t="s">
        <v>203</v>
      </c>
      <c r="B8" s="10" t="n">
        <v>1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0</v>
      </c>
    </row>
    <row r="3" spans="1:3">
      <c r="A3" s="3" t="s">
        <v>140</v>
      </c>
    </row>
    <row r="4" spans="1:3">
      <c r="A4" s="4" t="s">
        <v>92</v>
      </c>
      <c r="B4" s="7" t="n">
        <v>7239</v>
      </c>
      <c r="C4" s="7" t="n">
        <v>7465</v>
      </c>
    </row>
    <row r="5" spans="1:3">
      <c r="A5" s="4" t="s">
        <v>205</v>
      </c>
      <c r="B5" s="4" t="s">
        <v>206</v>
      </c>
      <c r="C5" s="4" t="s">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8</v>
      </c>
      <c r="B1" s="2" t="s">
        <v>2</v>
      </c>
      <c r="C1" s="2" t="s">
        <v>23</v>
      </c>
    </row>
    <row r="2" spans="1:3">
      <c r="A2" s="3" t="s">
        <v>209</v>
      </c>
    </row>
    <row r="3" spans="1:3">
      <c r="A3" s="4" t="s">
        <v>210</v>
      </c>
      <c r="B3" s="7" t="n">
        <v>16873</v>
      </c>
      <c r="C3" s="7" t="n">
        <v>19994</v>
      </c>
    </row>
    <row r="4" spans="1:3">
      <c r="A4" s="4" t="s">
        <v>211</v>
      </c>
      <c r="B4" s="5" t="n">
        <v>32427</v>
      </c>
      <c r="C4" s="5" t="n">
        <v>36404</v>
      </c>
    </row>
    <row r="5" spans="1:3">
      <c r="A5" s="4" t="s">
        <v>212</v>
      </c>
      <c r="B5" s="5" t="n">
        <v>-982</v>
      </c>
      <c r="C5" s="5" t="n">
        <v>-967</v>
      </c>
    </row>
    <row r="6" spans="1:3">
      <c r="A6" s="4" t="s">
        <v>213</v>
      </c>
      <c r="B6" s="5" t="n">
        <v>31445</v>
      </c>
      <c r="C6" s="5" t="n">
        <v>35437</v>
      </c>
    </row>
    <row r="7" spans="1:3">
      <c r="A7" s="4" t="s">
        <v>214</v>
      </c>
      <c r="B7" s="5" t="n">
        <v>-59</v>
      </c>
      <c r="C7" s="5" t="n">
        <v>-74</v>
      </c>
    </row>
    <row r="8" spans="1:3">
      <c r="A8" s="4" t="s">
        <v>215</v>
      </c>
      <c r="B8" s="5" t="n">
        <v>12569</v>
      </c>
      <c r="C8" s="5" t="n">
        <v>12562</v>
      </c>
    </row>
    <row r="9" spans="1:3">
      <c r="A9" s="4" t="s">
        <v>216</v>
      </c>
    </row>
    <row r="10" spans="1:3">
      <c r="A10" s="3" t="s">
        <v>209</v>
      </c>
    </row>
    <row r="11" spans="1:3">
      <c r="A11" s="4" t="s">
        <v>211</v>
      </c>
      <c r="B11" s="5" t="n">
        <v>2270</v>
      </c>
      <c r="C11" s="5" t="n">
        <v>5531</v>
      </c>
    </row>
    <row r="12" spans="1:3">
      <c r="A12" s="4" t="s">
        <v>217</v>
      </c>
      <c r="B12" s="5" t="n">
        <v>7070</v>
      </c>
      <c r="C12" s="5" t="n">
        <v>7170</v>
      </c>
    </row>
    <row r="13" spans="1:3">
      <c r="A13" s="4" t="s">
        <v>218</v>
      </c>
    </row>
    <row r="14" spans="1:3">
      <c r="A14" s="3" t="s">
        <v>209</v>
      </c>
    </row>
    <row r="15" spans="1:3">
      <c r="A15" s="4" t="s">
        <v>211</v>
      </c>
      <c r="B15" s="5" t="n">
        <v>4207</v>
      </c>
      <c r="C15" s="5" t="n">
        <v>4372</v>
      </c>
    </row>
    <row r="16" spans="1:3">
      <c r="A16" s="4" t="s">
        <v>217</v>
      </c>
      <c r="B16" s="5" t="n">
        <v>5558</v>
      </c>
      <c r="C16" s="5" t="n">
        <v>5466</v>
      </c>
    </row>
    <row r="17" spans="1:3">
      <c r="A17" s="4" t="s">
        <v>219</v>
      </c>
    </row>
    <row r="18" spans="1:3">
      <c r="A18" s="3" t="s">
        <v>209</v>
      </c>
    </row>
    <row r="19" spans="1:3">
      <c r="A19" s="4" t="s">
        <v>211</v>
      </c>
      <c r="B19" s="7" t="n">
        <v>9077</v>
      </c>
      <c r="C19" s="7" t="n">
        <v>65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20</v>
      </c>
      <c r="B1" s="2" t="s">
        <v>1</v>
      </c>
    </row>
    <row r="2" spans="1:2">
      <c r="B2" s="2" t="s">
        <v>221</v>
      </c>
    </row>
    <row r="3" spans="1:2">
      <c r="A3" s="4" t="s">
        <v>222</v>
      </c>
    </row>
    <row r="4" spans="1:2">
      <c r="A4" s="3" t="s">
        <v>223</v>
      </c>
    </row>
    <row r="5" spans="1:2">
      <c r="A5" s="4" t="s">
        <v>224</v>
      </c>
      <c r="B5" s="5" t="n">
        <v>2018</v>
      </c>
    </row>
    <row r="6" spans="1:2">
      <c r="A6" s="4" t="s">
        <v>225</v>
      </c>
      <c r="B6" s="7" t="n">
        <v>5700000</v>
      </c>
    </row>
    <row r="7" spans="1:2">
      <c r="A7" s="4" t="s">
        <v>226</v>
      </c>
    </row>
    <row r="8" spans="1:2">
      <c r="A8" s="3" t="s">
        <v>223</v>
      </c>
    </row>
    <row r="9" spans="1:2">
      <c r="A9" s="4" t="s">
        <v>224</v>
      </c>
      <c r="B9" s="5" t="n">
        <v>2029</v>
      </c>
    </row>
    <row r="10" spans="1:2">
      <c r="A10" s="4" t="s">
        <v>225</v>
      </c>
      <c r="B10" s="7" t="n">
        <v>6900000</v>
      </c>
    </row>
    <row r="11" spans="1:2">
      <c r="A11" s="4" t="s">
        <v>227</v>
      </c>
      <c r="B1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9</v>
      </c>
    </row>
    <row r="3" spans="1:3">
      <c r="A3" s="4" t="s">
        <v>230</v>
      </c>
      <c r="B3" s="10" t="n">
        <v>28.1</v>
      </c>
      <c r="C3" s="10" t="n">
        <v>59.2</v>
      </c>
    </row>
    <row r="4" spans="1:3">
      <c r="A4" s="4" t="s">
        <v>231</v>
      </c>
    </row>
    <row r="5" spans="1:3">
      <c r="A5" s="3" t="s">
        <v>229</v>
      </c>
    </row>
    <row r="6" spans="1:3">
      <c r="A6" s="4" t="s">
        <v>232</v>
      </c>
      <c r="B6" s="11" t="n">
        <v>578.6</v>
      </c>
      <c r="C6" s="11" t="n">
        <v>579.6</v>
      </c>
    </row>
    <row r="7" spans="1:3">
      <c r="A7" s="4" t="s">
        <v>233</v>
      </c>
    </row>
    <row r="8" spans="1:3">
      <c r="A8" s="3" t="s">
        <v>229</v>
      </c>
    </row>
    <row r="9" spans="1:3">
      <c r="A9" s="4" t="s">
        <v>234</v>
      </c>
      <c r="B9" s="10" t="n">
        <v>578.6</v>
      </c>
      <c r="C9" s="10" t="n">
        <v>57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5</v>
      </c>
      <c r="B1" s="2" t="s">
        <v>1</v>
      </c>
    </row>
    <row r="2" spans="1:2">
      <c r="B2" s="2" t="s">
        <v>221</v>
      </c>
    </row>
    <row r="3" spans="1:2">
      <c r="A3" s="3" t="s">
        <v>152</v>
      </c>
    </row>
    <row r="4" spans="1:2">
      <c r="A4" s="4" t="s">
        <v>236</v>
      </c>
      <c r="B4" s="10" t="n">
        <v>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7</v>
      </c>
      <c r="B1" s="2" t="s">
        <v>1</v>
      </c>
      <c r="C1" s="2" t="s">
        <v>195</v>
      </c>
    </row>
    <row r="2" spans="1:4">
      <c r="B2" s="2" t="s">
        <v>2</v>
      </c>
      <c r="C2" s="2" t="s">
        <v>23</v>
      </c>
      <c r="D2" s="2" t="s">
        <v>238</v>
      </c>
    </row>
    <row r="3" spans="1:4">
      <c r="A3" s="3" t="s">
        <v>239</v>
      </c>
    </row>
    <row r="4" spans="1:4">
      <c r="A4" s="4" t="s">
        <v>240</v>
      </c>
      <c r="D4" s="4" t="s">
        <v>241</v>
      </c>
    </row>
    <row r="5" spans="1:4">
      <c r="A5" s="4" t="s">
        <v>242</v>
      </c>
      <c r="B5" s="5" t="n">
        <v>56</v>
      </c>
      <c r="C5" s="5" t="n">
        <v>38</v>
      </c>
    </row>
    <row r="6" spans="1:4">
      <c r="A6" s="4" t="s">
        <v>243</v>
      </c>
    </row>
    <row r="7" spans="1:4">
      <c r="A7" s="3" t="s">
        <v>239</v>
      </c>
    </row>
    <row r="8" spans="1:4">
      <c r="A8" s="4" t="s">
        <v>242</v>
      </c>
      <c r="C8" s="5"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s>
  <sheetData>
    <row r="1" spans="1:6">
      <c r="A1" s="1" t="s">
        <v>244</v>
      </c>
      <c r="B1" s="2" t="s">
        <v>1</v>
      </c>
      <c r="D1" s="2" t="s">
        <v>195</v>
      </c>
    </row>
    <row r="2" spans="1:6">
      <c r="B2" s="2" t="s">
        <v>245</v>
      </c>
      <c r="C2" s="2" t="s">
        <v>246</v>
      </c>
      <c r="D2" s="2" t="s">
        <v>247</v>
      </c>
      <c r="E2" s="2" t="s">
        <v>248</v>
      </c>
      <c r="F2" s="2" t="s">
        <v>249</v>
      </c>
    </row>
    <row r="3" spans="1:6">
      <c r="A3" s="3" t="s">
        <v>250</v>
      </c>
    </row>
    <row r="4" spans="1:6">
      <c r="A4" s="4" t="s">
        <v>251</v>
      </c>
      <c r="B4" s="5" t="n">
        <v>56</v>
      </c>
      <c r="F4" s="5" t="n">
        <v>38</v>
      </c>
    </row>
    <row r="5" spans="1:6">
      <c r="A5" s="4" t="s">
        <v>252</v>
      </c>
      <c r="B5" s="7" t="n">
        <v>10826</v>
      </c>
      <c r="C5" s="7" t="n">
        <v>1615</v>
      </c>
    </row>
    <row r="6" spans="1:6">
      <c r="A6" s="4" t="s">
        <v>253</v>
      </c>
      <c r="B6" s="7" t="n">
        <v>-76266</v>
      </c>
      <c r="F6" s="7" t="n">
        <v>-76734</v>
      </c>
    </row>
    <row r="7" spans="1:6">
      <c r="A7" s="4" t="s">
        <v>254</v>
      </c>
    </row>
    <row r="8" spans="1:6">
      <c r="A8" s="3" t="s">
        <v>250</v>
      </c>
    </row>
    <row r="9" spans="1:6">
      <c r="A9" s="4" t="s">
        <v>251</v>
      </c>
      <c r="B9" s="5" t="n">
        <v>56</v>
      </c>
    </row>
    <row r="10" spans="1:6">
      <c r="A10" s="4" t="s">
        <v>252</v>
      </c>
      <c r="B10" s="7" t="n">
        <v>8950</v>
      </c>
    </row>
    <row r="11" spans="1:6">
      <c r="A11" s="4" t="s">
        <v>255</v>
      </c>
      <c r="B11" s="5" t="n">
        <v>-5461</v>
      </c>
    </row>
    <row r="12" spans="1:6">
      <c r="A12" s="4" t="s">
        <v>253</v>
      </c>
      <c r="B12" s="5" t="n">
        <v>-377</v>
      </c>
    </row>
    <row r="13" spans="1:6">
      <c r="A13" s="4" t="s">
        <v>256</v>
      </c>
      <c r="B13" s="5" t="n">
        <v>-3810</v>
      </c>
    </row>
    <row r="14" spans="1:6">
      <c r="A14" s="4" t="s">
        <v>257</v>
      </c>
      <c r="B14" s="5" t="n">
        <v>-259</v>
      </c>
    </row>
    <row r="15" spans="1:6">
      <c r="A15" s="4" t="s">
        <v>258</v>
      </c>
      <c r="B15" s="7" t="n">
        <v>-957</v>
      </c>
    </row>
    <row r="16" spans="1:6">
      <c r="A16" s="4" t="s">
        <v>259</v>
      </c>
      <c r="B16" s="5" t="n">
        <v>53</v>
      </c>
    </row>
    <row r="17" spans="1:6">
      <c r="A17" s="4" t="s">
        <v>260</v>
      </c>
    </row>
    <row r="18" spans="1:6">
      <c r="A18" s="3" t="s">
        <v>250</v>
      </c>
    </row>
    <row r="19" spans="1:6">
      <c r="A19" s="4" t="s">
        <v>261</v>
      </c>
      <c r="D19" s="7" t="n">
        <v>100</v>
      </c>
      <c r="E19" s="7" t="n">
        <v>300</v>
      </c>
    </row>
    <row r="20" spans="1:6">
      <c r="A20" s="4" t="s">
        <v>262</v>
      </c>
    </row>
    <row r="21" spans="1:6">
      <c r="A21" s="3" t="s">
        <v>250</v>
      </c>
    </row>
    <row r="22" spans="1:6">
      <c r="A22" s="4" t="s">
        <v>251</v>
      </c>
      <c r="F22" s="5" t="n">
        <v>29</v>
      </c>
    </row>
    <row r="23" spans="1:6">
      <c r="A23" s="4" t="s">
        <v>252</v>
      </c>
      <c r="F23" s="7" t="n">
        <v>3568</v>
      </c>
    </row>
    <row r="24" spans="1:6">
      <c r="A24" s="4" t="s">
        <v>255</v>
      </c>
      <c r="F24" s="5" t="n">
        <v>-2402</v>
      </c>
    </row>
    <row r="25" spans="1:6">
      <c r="A25" s="4" t="s">
        <v>253</v>
      </c>
      <c r="F25" s="5" t="n">
        <v>-194</v>
      </c>
    </row>
    <row r="26" spans="1:6">
      <c r="A26" s="4" t="s">
        <v>258</v>
      </c>
      <c r="F26" s="7" t="n">
        <v>972</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v>
      </c>
      <c r="C4" s="5" t="n">
        <v>1000000</v>
      </c>
    </row>
    <row r="5" spans="1:3">
      <c r="A5" s="4" t="s">
        <v>64</v>
      </c>
      <c r="B5" s="5" t="n">
        <v>0</v>
      </c>
      <c r="C5" s="5" t="n">
        <v>0</v>
      </c>
    </row>
    <row r="6" spans="1:3">
      <c r="A6" s="4" t="s">
        <v>65</v>
      </c>
      <c r="B6" s="8" t="n">
        <v>0.01</v>
      </c>
      <c r="C6" s="8" t="n">
        <v>0.01</v>
      </c>
    </row>
    <row r="7" spans="1:3">
      <c r="A7" s="4" t="s">
        <v>66</v>
      </c>
      <c r="B7" s="5" t="n">
        <v>245000000</v>
      </c>
      <c r="C7" s="5" t="n">
        <v>245000000</v>
      </c>
    </row>
    <row r="8" spans="1:3">
      <c r="A8" s="4" t="s">
        <v>67</v>
      </c>
      <c r="B8" s="5" t="n">
        <v>118309000</v>
      </c>
      <c r="C8" s="5" t="n">
        <v>118309000</v>
      </c>
    </row>
    <row r="9" spans="1:3">
      <c r="A9" s="4" t="s">
        <v>68</v>
      </c>
      <c r="B9" s="5" t="n">
        <v>73615000</v>
      </c>
      <c r="C9" s="5" t="n">
        <v>716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143</v>
      </c>
    </row>
    <row r="3" spans="1:3">
      <c r="A3" s="4" t="s">
        <v>264</v>
      </c>
      <c r="B3" s="7" t="n">
        <v>33490</v>
      </c>
      <c r="C3" s="7" t="n">
        <v>15108</v>
      </c>
    </row>
    <row r="4" spans="1:3">
      <c r="A4" s="4" t="s">
        <v>265</v>
      </c>
      <c r="B4" s="5" t="n">
        <v>-6483</v>
      </c>
      <c r="C4" s="5" t="n">
        <v>-5134</v>
      </c>
    </row>
    <row r="5" spans="1:3">
      <c r="A5" s="4" t="s">
        <v>266</v>
      </c>
      <c r="B5" s="5" t="n">
        <v>27007</v>
      </c>
      <c r="C5" s="5" t="n">
        <v>9974</v>
      </c>
    </row>
    <row r="6" spans="1:3">
      <c r="A6" s="4" t="s">
        <v>267</v>
      </c>
      <c r="B6" s="5" t="n">
        <v>-3177</v>
      </c>
      <c r="C6" s="5" t="n">
        <v>-115</v>
      </c>
    </row>
    <row r="7" spans="1:3">
      <c r="A7" s="4" t="s">
        <v>268</v>
      </c>
      <c r="B7" s="7" t="n">
        <v>23830</v>
      </c>
      <c r="C7" s="7" t="n">
        <v>98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43</v>
      </c>
    </row>
    <row r="3" spans="1:3">
      <c r="A3" s="5" t="n">
        <v>2017</v>
      </c>
      <c r="B3" s="7" t="n">
        <v>744</v>
      </c>
    </row>
    <row r="4" spans="1:3">
      <c r="A4" s="5" t="n">
        <v>2018</v>
      </c>
      <c r="B4" s="5" t="n">
        <v>3948</v>
      </c>
    </row>
    <row r="5" spans="1:3">
      <c r="A5" s="5" t="n">
        <v>2019</v>
      </c>
      <c r="B5" s="5" t="n">
        <v>13132</v>
      </c>
    </row>
    <row r="6" spans="1:3">
      <c r="A6" s="5" t="n">
        <v>2020</v>
      </c>
      <c r="B6" s="5" t="n">
        <v>1230</v>
      </c>
    </row>
    <row r="7" spans="1:3">
      <c r="A7" s="5" t="n">
        <v>2021</v>
      </c>
      <c r="B7" s="5" t="n">
        <v>1325</v>
      </c>
    </row>
    <row r="8" spans="1:3">
      <c r="A8" s="4" t="s">
        <v>270</v>
      </c>
      <c r="B8" s="5" t="n">
        <v>13111</v>
      </c>
    </row>
    <row r="9" spans="1:3">
      <c r="A9" s="4" t="s">
        <v>264</v>
      </c>
      <c r="B9" s="5" t="n">
        <v>33490</v>
      </c>
      <c r="C9" s="7" t="n">
        <v>15108</v>
      </c>
    </row>
    <row r="10" spans="1:3">
      <c r="A10" s="4" t="s">
        <v>265</v>
      </c>
      <c r="B10" s="5" t="n">
        <v>-6483</v>
      </c>
      <c r="C10" s="5" t="n">
        <v>-5134</v>
      </c>
    </row>
    <row r="11" spans="1:3">
      <c r="A11" s="4" t="s">
        <v>266</v>
      </c>
      <c r="B11" s="7" t="n">
        <v>27007</v>
      </c>
      <c r="C11" s="7" t="n">
        <v>99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71</v>
      </c>
      <c r="B1" s="2" t="s">
        <v>1</v>
      </c>
    </row>
    <row r="2" spans="1:3">
      <c r="B2" s="2" t="s">
        <v>245</v>
      </c>
      <c r="C2" s="2" t="s">
        <v>272</v>
      </c>
    </row>
    <row r="3" spans="1:3">
      <c r="A3" s="3" t="s">
        <v>250</v>
      </c>
    </row>
    <row r="4" spans="1:3">
      <c r="A4" s="4" t="s">
        <v>273</v>
      </c>
      <c r="B4" s="5" t="n">
        <v>19</v>
      </c>
    </row>
    <row r="5" spans="1:3">
      <c r="A5" s="4" t="s">
        <v>274</v>
      </c>
      <c r="B5" s="7" t="n">
        <v>7558</v>
      </c>
      <c r="C5" s="7" t="n">
        <v>5299</v>
      </c>
    </row>
    <row r="6" spans="1:3">
      <c r="A6" s="4" t="s">
        <v>275</v>
      </c>
      <c r="B6" s="5" t="n">
        <v>90</v>
      </c>
      <c r="C6" s="5" t="n">
        <v>0</v>
      </c>
    </row>
    <row r="7" spans="1:3">
      <c r="A7" s="4" t="s">
        <v>276</v>
      </c>
      <c r="B7" s="5" t="n">
        <v>7648</v>
      </c>
      <c r="C7" s="7" t="n">
        <v>5299</v>
      </c>
    </row>
    <row r="8" spans="1:3">
      <c r="A8" s="4" t="s">
        <v>254</v>
      </c>
    </row>
    <row r="9" spans="1:3">
      <c r="A9" s="3" t="s">
        <v>250</v>
      </c>
    </row>
    <row r="10" spans="1:3">
      <c r="A10" s="4" t="s">
        <v>277</v>
      </c>
      <c r="B10" s="7" t="n">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7152</v>
      </c>
      <c r="C4" s="7" t="n">
        <v>103883</v>
      </c>
    </row>
    <row r="5" spans="1:3">
      <c r="A5" s="3" t="s">
        <v>73</v>
      </c>
    </row>
    <row r="6" spans="1:3">
      <c r="A6" s="4" t="s">
        <v>74</v>
      </c>
      <c r="B6" s="5" t="n">
        <v>40139</v>
      </c>
      <c r="C6" s="5" t="n">
        <v>39922</v>
      </c>
    </row>
    <row r="7" spans="1:3">
      <c r="A7" s="4" t="s">
        <v>75</v>
      </c>
      <c r="B7" s="5" t="n">
        <v>1381</v>
      </c>
      <c r="C7" s="5" t="n">
        <v>1592</v>
      </c>
    </row>
    <row r="8" spans="1:3">
      <c r="A8" s="4" t="s">
        <v>76</v>
      </c>
      <c r="B8" s="5" t="n">
        <v>879</v>
      </c>
      <c r="C8" s="5" t="n">
        <v>406</v>
      </c>
    </row>
    <row r="9" spans="1:3">
      <c r="A9" s="4" t="s">
        <v>77</v>
      </c>
      <c r="B9" s="5" t="n">
        <v>129551</v>
      </c>
      <c r="C9" s="5" t="n">
        <v>145803</v>
      </c>
    </row>
    <row r="10" spans="1:3">
      <c r="A10" s="3" t="s">
        <v>78</v>
      </c>
    </row>
    <row r="11" spans="1:3">
      <c r="A11" s="4" t="s">
        <v>79</v>
      </c>
      <c r="B11" s="5" t="n">
        <v>24116</v>
      </c>
      <c r="C11" s="5" t="n">
        <v>28946</v>
      </c>
    </row>
    <row r="12" spans="1:3">
      <c r="A12" s="4" t="s">
        <v>80</v>
      </c>
      <c r="B12" s="5" t="n">
        <v>31766</v>
      </c>
      <c r="C12" s="5" t="n">
        <v>36364</v>
      </c>
    </row>
    <row r="13" spans="1:3">
      <c r="A13" s="4" t="s">
        <v>81</v>
      </c>
      <c r="B13" s="5" t="n">
        <v>19426</v>
      </c>
      <c r="C13" s="5" t="n">
        <v>22908</v>
      </c>
    </row>
    <row r="14" spans="1:3">
      <c r="A14" s="4" t="s">
        <v>82</v>
      </c>
      <c r="B14" s="5" t="n">
        <v>75308</v>
      </c>
      <c r="C14" s="5" t="n">
        <v>88218</v>
      </c>
    </row>
    <row r="15" spans="1:3">
      <c r="A15" s="4" t="s">
        <v>83</v>
      </c>
      <c r="B15" s="5" t="n">
        <v>19754</v>
      </c>
      <c r="C15" s="5" t="n">
        <v>20940</v>
      </c>
    </row>
    <row r="16" spans="1:3">
      <c r="A16" s="4" t="s">
        <v>84</v>
      </c>
      <c r="B16" s="5" t="n">
        <v>10277</v>
      </c>
      <c r="C16" s="5" t="n">
        <v>10999</v>
      </c>
    </row>
    <row r="17" spans="1:3">
      <c r="A17" s="4" t="s">
        <v>85</v>
      </c>
      <c r="B17" s="5" t="n">
        <v>-2840</v>
      </c>
      <c r="C17" s="5" t="n">
        <v>-399</v>
      </c>
    </row>
    <row r="18" spans="1:3">
      <c r="A18" s="4" t="s">
        <v>86</v>
      </c>
      <c r="B18" s="5" t="n">
        <v>102499</v>
      </c>
      <c r="C18" s="5" t="n">
        <v>119758</v>
      </c>
    </row>
    <row r="19" spans="1:3">
      <c r="A19" s="4" t="s">
        <v>87</v>
      </c>
      <c r="B19" s="5" t="n">
        <v>27052</v>
      </c>
      <c r="C19" s="5" t="n">
        <v>26045</v>
      </c>
    </row>
    <row r="20" spans="1:3">
      <c r="A20" s="4" t="s">
        <v>88</v>
      </c>
      <c r="B20" s="5" t="n">
        <v>7189</v>
      </c>
      <c r="C20" s="5" t="n">
        <v>6222</v>
      </c>
    </row>
    <row r="21" spans="1:3">
      <c r="A21" s="4" t="s">
        <v>89</v>
      </c>
      <c r="B21" s="5" t="n">
        <v>-494</v>
      </c>
      <c r="C21" s="5" t="n">
        <v>-100</v>
      </c>
    </row>
    <row r="22" spans="1:3">
      <c r="A22" s="4" t="s">
        <v>90</v>
      </c>
      <c r="B22" s="5" t="n">
        <v>6695</v>
      </c>
      <c r="C22" s="5" t="n">
        <v>6122</v>
      </c>
    </row>
    <row r="23" spans="1:3">
      <c r="A23" s="4" t="s">
        <v>91</v>
      </c>
      <c r="B23" s="5" t="n">
        <v>20357</v>
      </c>
      <c r="C23" s="5" t="n">
        <v>19923</v>
      </c>
    </row>
    <row r="24" spans="1:3">
      <c r="A24" s="4" t="s">
        <v>92</v>
      </c>
      <c r="B24" s="5" t="n">
        <v>7239</v>
      </c>
      <c r="C24" s="5" t="n">
        <v>7465</v>
      </c>
    </row>
    <row r="25" spans="1:3">
      <c r="A25" s="4" t="s">
        <v>93</v>
      </c>
      <c r="B25" s="7" t="n">
        <v>13118</v>
      </c>
      <c r="C25" s="7" t="n">
        <v>12458</v>
      </c>
    </row>
    <row r="26" spans="1:3">
      <c r="A26" s="4" t="s">
        <v>94</v>
      </c>
      <c r="B26" s="8" t="n">
        <v>0.29</v>
      </c>
      <c r="C26" s="8" t="n">
        <v>0.25</v>
      </c>
    </row>
    <row r="27" spans="1:3">
      <c r="A27" s="4" t="s">
        <v>95</v>
      </c>
      <c r="B27" s="9" t="n">
        <v>0.28</v>
      </c>
      <c r="C27" s="9" t="n">
        <v>0.24</v>
      </c>
    </row>
    <row r="28" spans="1:3">
      <c r="A28" s="4" t="s">
        <v>96</v>
      </c>
      <c r="B28" s="8" t="n">
        <v>0.14</v>
      </c>
      <c r="C28" s="8"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3</v>
      </c>
      <c r="B4" s="7" t="n">
        <v>13118</v>
      </c>
      <c r="C4" s="7" t="n">
        <v>12458</v>
      </c>
    </row>
    <row r="5" spans="1:3">
      <c r="A5" s="3" t="s">
        <v>99</v>
      </c>
    </row>
    <row r="6" spans="1:3">
      <c r="A6" s="4" t="s">
        <v>84</v>
      </c>
      <c r="B6" s="5" t="n">
        <v>10277</v>
      </c>
      <c r="C6" s="5" t="n">
        <v>10999</v>
      </c>
    </row>
    <row r="7" spans="1:3">
      <c r="A7" s="4" t="s">
        <v>100</v>
      </c>
      <c r="B7" s="5" t="n">
        <v>1073</v>
      </c>
      <c r="C7" s="5" t="n">
        <v>956</v>
      </c>
    </row>
    <row r="8" spans="1:3">
      <c r="A8" s="4" t="s">
        <v>76</v>
      </c>
      <c r="B8" s="5" t="n">
        <v>-3028</v>
      </c>
      <c r="C8" s="5" t="n">
        <v>-722</v>
      </c>
    </row>
    <row r="9" spans="1:3">
      <c r="A9" s="3" t="s">
        <v>101</v>
      </c>
    </row>
    <row r="10" spans="1:3">
      <c r="A10" s="4" t="s">
        <v>26</v>
      </c>
      <c r="B10" s="5" t="n">
        <v>7472</v>
      </c>
      <c r="C10" s="5" t="n">
        <v>5355</v>
      </c>
    </row>
    <row r="11" spans="1:3">
      <c r="A11" s="4" t="s">
        <v>102</v>
      </c>
      <c r="B11" s="5" t="n">
        <v>1391</v>
      </c>
      <c r="C11" s="5" t="n">
        <v>-105</v>
      </c>
    </row>
    <row r="12" spans="1:3">
      <c r="A12" s="3" t="s">
        <v>103</v>
      </c>
    </row>
    <row r="13" spans="1:3">
      <c r="A13" s="4" t="s">
        <v>41</v>
      </c>
      <c r="B13" s="5" t="n">
        <v>3284</v>
      </c>
      <c r="C13" s="5" t="n">
        <v>6282</v>
      </c>
    </row>
    <row r="14" spans="1:3">
      <c r="A14" s="4" t="s">
        <v>104</v>
      </c>
      <c r="B14" s="5" t="n">
        <v>-19361</v>
      </c>
      <c r="C14" s="5" t="n">
        <v>-11962</v>
      </c>
    </row>
    <row r="15" spans="1:3">
      <c r="A15" s="4" t="s">
        <v>105</v>
      </c>
      <c r="B15" s="5" t="n">
        <v>5005</v>
      </c>
      <c r="C15" s="5" t="n">
        <v>2507</v>
      </c>
    </row>
    <row r="16" spans="1:3">
      <c r="A16" s="4" t="s">
        <v>106</v>
      </c>
      <c r="B16" s="5" t="n">
        <v>6113</v>
      </c>
      <c r="C16" s="5" t="n">
        <v>13310</v>
      </c>
    </row>
    <row r="17" spans="1:3">
      <c r="A17" s="4" t="s">
        <v>107</v>
      </c>
      <c r="B17" s="5" t="n">
        <v>19231</v>
      </c>
      <c r="C17" s="5" t="n">
        <v>25768</v>
      </c>
    </row>
    <row r="18" spans="1:3">
      <c r="A18" s="3" t="s">
        <v>108</v>
      </c>
    </row>
    <row r="19" spans="1:3">
      <c r="A19" s="4" t="s">
        <v>109</v>
      </c>
      <c r="B19" s="5" t="n">
        <v>-14845</v>
      </c>
      <c r="C19" s="5" t="n">
        <v>-8458</v>
      </c>
    </row>
    <row r="20" spans="1:3">
      <c r="A20" s="4" t="s">
        <v>110</v>
      </c>
      <c r="B20" s="5" t="n">
        <v>10826</v>
      </c>
      <c r="C20" s="5" t="n">
        <v>1615</v>
      </c>
    </row>
    <row r="21" spans="1:3">
      <c r="A21" s="4" t="s">
        <v>111</v>
      </c>
      <c r="B21" s="5" t="n">
        <v>6958</v>
      </c>
      <c r="C21" s="5" t="n">
        <v>0</v>
      </c>
    </row>
    <row r="22" spans="1:3">
      <c r="A22" s="4" t="s">
        <v>76</v>
      </c>
      <c r="B22" s="5" t="n">
        <v>4278</v>
      </c>
      <c r="C22" s="5" t="n">
        <v>1238</v>
      </c>
    </row>
    <row r="23" spans="1:3">
      <c r="A23" s="4" t="s">
        <v>112</v>
      </c>
      <c r="B23" s="5" t="n">
        <v>7217</v>
      </c>
      <c r="C23" s="5" t="n">
        <v>-5605</v>
      </c>
    </row>
    <row r="24" spans="1:3">
      <c r="A24" s="3" t="s">
        <v>113</v>
      </c>
    </row>
    <row r="25" spans="1:3">
      <c r="A25" s="4" t="s">
        <v>114</v>
      </c>
      <c r="B25" s="5" t="n">
        <v>-1062</v>
      </c>
      <c r="C25" s="5" t="n">
        <v>-32948</v>
      </c>
    </row>
    <row r="26" spans="1:3">
      <c r="A26" s="4" t="s">
        <v>115</v>
      </c>
      <c r="B26" s="5" t="n">
        <v>0</v>
      </c>
      <c r="C26" s="5" t="n">
        <v>78000</v>
      </c>
    </row>
    <row r="27" spans="1:3">
      <c r="A27" s="4" t="s">
        <v>116</v>
      </c>
      <c r="B27" s="5" t="n">
        <v>-49096</v>
      </c>
      <c r="C27" s="5" t="n">
        <v>-49572</v>
      </c>
    </row>
    <row r="28" spans="1:3">
      <c r="A28" s="4" t="s">
        <v>117</v>
      </c>
      <c r="B28" s="5" t="n">
        <v>29</v>
      </c>
      <c r="C28" s="5" t="n">
        <v>597</v>
      </c>
    </row>
    <row r="29" spans="1:3">
      <c r="A29" s="4" t="s">
        <v>118</v>
      </c>
      <c r="B29" s="5" t="n">
        <v>-6345</v>
      </c>
      <c r="C29" s="5" t="n">
        <v>-5448</v>
      </c>
    </row>
    <row r="30" spans="1:3">
      <c r="A30" s="4" t="s">
        <v>76</v>
      </c>
      <c r="B30" s="5" t="n">
        <v>-976</v>
      </c>
      <c r="C30" s="5" t="n">
        <v>-1162</v>
      </c>
    </row>
    <row r="31" spans="1:3">
      <c r="A31" s="4" t="s">
        <v>119</v>
      </c>
      <c r="B31" s="5" t="n">
        <v>-57450</v>
      </c>
      <c r="C31" s="5" t="n">
        <v>-10533</v>
      </c>
    </row>
    <row r="32" spans="1:3">
      <c r="A32" s="4" t="s">
        <v>120</v>
      </c>
      <c r="B32" s="5" t="n">
        <v>-31002</v>
      </c>
      <c r="C32" s="5" t="n">
        <v>9630</v>
      </c>
    </row>
    <row r="33" spans="1:3">
      <c r="A33" s="4" t="s">
        <v>121</v>
      </c>
      <c r="B33" s="5" t="n">
        <v>72092</v>
      </c>
      <c r="C33" s="5" t="n">
        <v>27191</v>
      </c>
    </row>
    <row r="34" spans="1:3">
      <c r="A34" s="4" t="s">
        <v>122</v>
      </c>
      <c r="B34" s="5" t="n">
        <v>41090</v>
      </c>
      <c r="C34" s="5" t="n">
        <v>36821</v>
      </c>
    </row>
    <row r="35" spans="1:3">
      <c r="A35" s="3" t="s">
        <v>123</v>
      </c>
    </row>
    <row r="36" spans="1:3">
      <c r="A36" s="4" t="s">
        <v>124</v>
      </c>
      <c r="B36" s="5" t="n">
        <v>6700</v>
      </c>
      <c r="C36" s="5" t="n">
        <v>5748</v>
      </c>
    </row>
    <row r="37" spans="1:3">
      <c r="A37" s="4" t="s">
        <v>125</v>
      </c>
      <c r="B37" s="5" t="n">
        <v>2514</v>
      </c>
      <c r="C37" s="5" t="n">
        <v>5092</v>
      </c>
    </row>
    <row r="38" spans="1:3">
      <c r="A38" s="3" t="s">
        <v>126</v>
      </c>
    </row>
    <row r="39" spans="1:3">
      <c r="A39" s="4" t="s">
        <v>127</v>
      </c>
      <c r="B39" s="5" t="n">
        <v>21082</v>
      </c>
      <c r="C39" s="5" t="n">
        <v>0</v>
      </c>
    </row>
    <row r="40" spans="1:3">
      <c r="A40" s="4" t="s">
        <v>128</v>
      </c>
      <c r="B40" s="5" t="n">
        <v>1433</v>
      </c>
      <c r="C40" s="5" t="n">
        <v>0</v>
      </c>
    </row>
    <row r="41" spans="1:3">
      <c r="A41" s="4" t="s">
        <v>129</v>
      </c>
      <c r="B41" s="7" t="n">
        <v>1458</v>
      </c>
      <c r="C41" s="7" t="n">
        <v>-2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7:20:13Z</dcterms:created>
  <dcterms:modified xmlns:dcterms="http://purl.org/dc/terms/" xmlns:xsi="http://www.w3.org/2001/XMLSchema-instance" xsi:type="dcterms:W3CDTF">2017-01-06T17:20:13Z</dcterms:modified>
</cp:coreProperties>
</file>